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Net" sheetId="9" state="visible" r:id="rId9"/>
    <sheet xmlns:r="http://schemas.openxmlformats.org/officeDocument/2006/relationships" name="Borrowings" sheetId="10" state="visible" r:id="rId10"/>
    <sheet xmlns:r="http://schemas.openxmlformats.org/officeDocument/2006/relationships" name="Preferred Stock and Common Stoc"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operty and Equipment, Net (Ta" sheetId="17" state="visible" r:id="rId17"/>
    <sheet xmlns:r="http://schemas.openxmlformats.org/officeDocument/2006/relationships" name="Borrowings (Tables)" sheetId="18" state="visible" r:id="rId18"/>
    <sheet xmlns:r="http://schemas.openxmlformats.org/officeDocument/2006/relationships" name="Commitments and Contingencies (" sheetId="19" state="visible" r:id="rId19"/>
    <sheet xmlns:r="http://schemas.openxmlformats.org/officeDocument/2006/relationships" name="Description of the Business (De"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ing Concern (Details Narrativ" sheetId="23" state="visible" r:id="rId23"/>
    <sheet xmlns:r="http://schemas.openxmlformats.org/officeDocument/2006/relationships" name="Property and Equipment, Net (De" sheetId="24" state="visible" r:id="rId24"/>
    <sheet xmlns:r="http://schemas.openxmlformats.org/officeDocument/2006/relationships" name="Property and Equipment, Net - S" sheetId="25" state="visible" r:id="rId25"/>
    <sheet xmlns:r="http://schemas.openxmlformats.org/officeDocument/2006/relationships" name="Borrowings (Details Narrative)" sheetId="26" state="visible" r:id="rId26"/>
    <sheet xmlns:r="http://schemas.openxmlformats.org/officeDocument/2006/relationships" name="Borrowings - Schedule of Estima" sheetId="27" state="visible" r:id="rId27"/>
    <sheet xmlns:r="http://schemas.openxmlformats.org/officeDocument/2006/relationships" name="Preferred Stock and Common St28" sheetId="28" state="visible" r:id="rId28"/>
    <sheet xmlns:r="http://schemas.openxmlformats.org/officeDocument/2006/relationships" name="Commitments and Contingencies29"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03">
  <si>
    <t>Document and Entity Information - shares</t>
  </si>
  <si>
    <t>3 Months Ended</t>
  </si>
  <si>
    <t>Mar. 31, 2018</t>
  </si>
  <si>
    <t>May 14, 2018</t>
  </si>
  <si>
    <t>Document And Entity Information</t>
  </si>
  <si>
    <t>Entity Registrant Name</t>
  </si>
  <si>
    <t>Sun Pacific Holding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SNPW</t>
  </si>
  <si>
    <t>Document Fiscal Period Focus</t>
  </si>
  <si>
    <t>Q1</t>
  </si>
  <si>
    <t>Document Fiscal Year Focus</t>
  </si>
  <si>
    <t>Condensed Consolidated Balance Sheets - USD ($)</t>
  </si>
  <si>
    <t>Dec. 31, 2017</t>
  </si>
  <si>
    <t>Current Assets:</t>
  </si>
  <si>
    <t>Cash and cash equivalents</t>
  </si>
  <si>
    <t>Accounts receivable, net of allowance for uncollectable accounts of $118,221</t>
  </si>
  <si>
    <t>Deposits</t>
  </si>
  <si>
    <t>Total current assets</t>
  </si>
  <si>
    <t>Property and Equipment, Net</t>
  </si>
  <si>
    <t>Total assets</t>
  </si>
  <si>
    <t>Current Liabilities:</t>
  </si>
  <si>
    <t>Accounts payable</t>
  </si>
  <si>
    <t>Accounts payable, related party</t>
  </si>
  <si>
    <t>Accrued compensation to officer</t>
  </si>
  <si>
    <t>Accrued expenses</t>
  </si>
  <si>
    <t>Accrued expenses, related party</t>
  </si>
  <si>
    <t>Dividends payable, related party</t>
  </si>
  <si>
    <t>Advances from related parties</t>
  </si>
  <si>
    <t>Vehicle installment notes payable, current portion</t>
  </si>
  <si>
    <t>Convertible notes payable, net of discounts</t>
  </si>
  <si>
    <t>Convertible notes payable, related party, net of discounts</t>
  </si>
  <si>
    <t>Total current liabilities</t>
  </si>
  <si>
    <t>Long Term Liabilities:</t>
  </si>
  <si>
    <t>Vehicle installment notes payable, net of current portion</t>
  </si>
  <si>
    <t>Total liabilities</t>
  </si>
  <si>
    <t>Stockholders’ Deficit:</t>
  </si>
  <si>
    <t>Common stock $0.0001 par value, 500,000,000 shares authorized, 60,933,030 and 60,833,030 shares issued and outstanding, respectively</t>
  </si>
  <si>
    <t>Additional paid in capital</t>
  </si>
  <si>
    <t>Accumulated deficit</t>
  </si>
  <si>
    <t>Total stockholders’ deficit</t>
  </si>
  <si>
    <t>Total liabilities and stockholders’ deficit</t>
  </si>
  <si>
    <t>Series A Preferred Stock [Member]</t>
  </si>
  <si>
    <t>Preferred stock $0.0001 par value, 20,000,000 million shares authorized:</t>
  </si>
  <si>
    <t>Series B Preferred Stock [Member]</t>
  </si>
  <si>
    <t xml:space="preserve"> </t>
  </si>
  <si>
    <t>Series C Preferred Stock [Member]</t>
  </si>
  <si>
    <t>Condensed Consolidated Balance Sheets (Parenthetical) - USD ($)</t>
  </si>
  <si>
    <t>Allowance for doubtful accounts</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Condensed Consolidated Statements of Operations (Unaudited) - USD ($)</t>
  </si>
  <si>
    <t>Mar. 31, 2017</t>
  </si>
  <si>
    <t>Income Statement [Abstract]</t>
  </si>
  <si>
    <t>Revenues</t>
  </si>
  <si>
    <t>Cost of Revenues</t>
  </si>
  <si>
    <t>Gross profit</t>
  </si>
  <si>
    <t>Operating expenses:</t>
  </si>
  <si>
    <t>Wages and compensation</t>
  </si>
  <si>
    <t>Professional fees</t>
  </si>
  <si>
    <t>Insurance</t>
  </si>
  <si>
    <t>Rent</t>
  </si>
  <si>
    <t>General and administrative</t>
  </si>
  <si>
    <t>Total operating expenses</t>
  </si>
  <si>
    <t>Loss from operations</t>
  </si>
  <si>
    <t>Other (Income) Expenses:</t>
  </si>
  <si>
    <t>Dividend expense - preferred stock</t>
  </si>
  <si>
    <t>Interest expense</t>
  </si>
  <si>
    <t>Total other income (expense)</t>
  </si>
  <si>
    <t>Net loss</t>
  </si>
  <si>
    <t>Net Loss Per Common Share - Basic</t>
  </si>
  <si>
    <t>Weighted Average Shares Outstanding - Basic</t>
  </si>
  <si>
    <t>Condensed Consolidated Statements of Cash Flows (Unaudited) - USD ($)</t>
  </si>
  <si>
    <t>Cash flows from Operating Activities:</t>
  </si>
  <si>
    <t>Adjustments to reconcile net loss to net cash used in operating activities:</t>
  </si>
  <si>
    <t>Depreciation</t>
  </si>
  <si>
    <t>Gain on sale of equipment</t>
  </si>
  <si>
    <t>Amortization of debt discount - interest expense</t>
  </si>
  <si>
    <t>Warrants issued for services</t>
  </si>
  <si>
    <t>Changes in operating assets and liabilities:</t>
  </si>
  <si>
    <t>Accounts receivable</t>
  </si>
  <si>
    <t>Net cash used in operating activities</t>
  </si>
  <si>
    <t>Cash flows from Investing Activities:</t>
  </si>
  <si>
    <t>Proceeds from sale of equipment</t>
  </si>
  <si>
    <t>Net cash provided by investing activities</t>
  </si>
  <si>
    <t>Cash flows from Financing Activities:</t>
  </si>
  <si>
    <t>Proceeds from advances from related parties</t>
  </si>
  <si>
    <t>Proceeds from issuance of common stock</t>
  </si>
  <si>
    <t>Repayment of vehicle installment notes payable</t>
  </si>
  <si>
    <t>Net cash provided by (used in) financing activities</t>
  </si>
  <si>
    <t>Net decrease in cash</t>
  </si>
  <si>
    <t>Cash at beginning of year</t>
  </si>
  <si>
    <t>Cash at end of year</t>
  </si>
  <si>
    <t>Supplemental Disclosure of Cash Flow Information:</t>
  </si>
  <si>
    <t>Interest paid</t>
  </si>
  <si>
    <t>Taxes paid</t>
  </si>
  <si>
    <t>Description of the Business</t>
  </si>
  <si>
    <t>Accounting Policies [Abstract]</t>
  </si>
  <si>
    <t xml:space="preserve">NOTE 1 - DESCRIPTION OF THE BUSINESS Organization The Company was incorporated under the
laws of the State of New Jersey on July 28, 2009, as Sun Pacific Power Corporation and together with its subsidiaries, are referred
to as the “Company”. On August 24, 2017, the Company entered into an Acquisition Agreement with EXOlifestyle, Inc.
whereby the Company became a wholly owned subsidiary of EXOlifestyle, Inc. The acquisition was accounted for as a reverse merger,
resulting in the Company being considered the accounting acquirer. Accordingly, the accompanying condensed consolidated financial
statements included the accounts of EXOlifestyle, Inc. since August 24, 2017. On October 3, 2017, pursuant to the
written consent of the majority of the shareholders in lieu of a meeting, Sun Pacific Holding Corp., f/k/a EXOlifestyle, Inc. (the
“Company”) filed a Certificate of Amendment with the state of Nevada to change the name of the Company from EXOlifestyle,
Inc. to Sun Pacific Holding Corp. On October 3, 2017, the Company’s
board of directors declared a 1 for 50 reverse stock split. All share amounts for all periods presented have been restated to reflect
the reverse stock split. Description of business Utilizing
managements long history in general contracting, coupled with our subject matter expertise and intellectual property (“IP”)
knowledge of solar panels and other leading edge technologies, Sun Pacific Holding (“the Company”) is focused on building
a “Next Generation” green energy company. The Company offers competitively priced “Next Generation” solar
panel and lighting products by working closely with design, engineering, integration and installation firms in order to deliver
turnkey solar and other energy efficient solutions. We provide </t>
  </si>
  <si>
    <t>Summary of Significant Accounting Policies</t>
  </si>
  <si>
    <t>NOTE 2 - SUMMARY OF SIGNIFICANT ACCOUNTING
POLICIES Use of estimates in the preparation
of financial statements Preparation of
financial statements in conformity with accounting principles generally accepted in the United States requires management to make
estimates and assumptions that affect reported amounts in the financial statements and accompanying notes. Actual results could
differ from those estimates. Significant estimates include the allowance for doubtful accounts and impairment assessments related
to long-lived assets. Consolidation The consolidated financial statements
include the accounts of the Company and its wholly-owned subsidiaries. All significant intercompany balances and transactions have
been eliminated. Cash and cash equivalents For purposes of the consolidated statements
of cash flows, cash includes demand deposits and short-term liquid investments with original maturities of three months or less
when purchased. As of March 31, 2018, the Federal Deposit Insurance Corporation (FDIC) provided insurance coverage of up to $250,000,
per depositor, per institution. At March 31, 2018, none of the Company’s cash balances were in excess of federally insured
limits. 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totaled $118,221
as of March 31, 2018 and December 31, 2017, respectively. 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Fair value of financial instruments The carrying amounts of the Company’s
accounts payable, accrued expenses, and shareholder advances approximate fair value due to their short-term nature. The Company’s
long-term debt approximates fair value based on prevailing market rates. Property and equipment Property and equipment is stated at
cost. Additions and improvements that significantly add to the productive capacity or extend the life of an asset are capitalized.
Maintenance and repairs are expensed as incurred. Depreciation is computed using the straight-line method over three to five years
for vehicles and five to ten years for equipment. Leasehold improvements are amortized over the lesser of the estimated remaining
useful life of the asset or the remaining lease term. Impairment of 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At March 31, 2018 and December 31, 2017, the Company has not
identified any such impairment losses. 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 Revenue recognition The Company recognizes revenue when
services are performed, collection of the relevant receivables is probable, persuasive evidence of an arrangement exists and the
price is fixed or determinable. In May 2014, the FASB issued ASU No.
2014-09, Revenue from Contracts with Customers (Topic 606). This standard provides a single set of guidelines for revenue recognition
to be used across all industries and requires additional disclosures. It is effective for annual and interim reporting periods
beginning after December 15, 2017. The new standard did not have a material impact on our consolidated financial position and consolidated
results of operations, as it did not change the manner or timing of recognizing revenue of our revenue transactions for the three
months ended March 31, 2018. 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months ended March 31, 2018 and 2017, basic and diluted loss per share are the same as the calculation of diluted
per share amounts would result in an anti-dilutive calculation. For the three months ended March 31, 2018 and 2017, the following
potential shares have been excluded from the calculation of diluted loss per share because their impact was anti-dilutive:
2018 2017
Convertible Debt 18,596,912 18,596,912
Warrants 1,020,000 20,000
20,596,912 19,596,912 Recent Accounting Pronouncements ASU No. 2014-09, Revenue from Contracts
with Customers (Topic 606) - There were other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Going Concern</t>
  </si>
  <si>
    <t>Organization, Consolidation and Presentation of Financial Statements [Abstract]</t>
  </si>
  <si>
    <t>NOTE 3 - GOING CONCERN The accompanying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For the three months ended March 31, 2018 and 2017, the Company incurred losses from operations of $400,159 and $26,976,
respectively. The Company had a working capital deficit of $2,108,154 as of March 31, 2018. These circumstances raise substantial
doubt about the Company’s ability to continue as a going concern. The Company’s ability to continue as a going concern
is dependent on its ability to raise the additional capital to meet short and long-term operating requirements. Management is
continuing to pursue external financing alternatives to improve the Company’s working capital position however additional
financing may not be available upon acceptable terms, or at all. If the Company is unable to obtain the necessary capital, the
Company may have to cease operations.</t>
  </si>
  <si>
    <t>Property, Plant and Equipment [Abstract]</t>
  </si>
  <si>
    <t>NOTE 4 – PROPERTY AND EQUIPMENT,
NET Property and equipment consisted of
the following as of March 31, 2018 and December 31, 2017:
2018 2017
Furniture and equipment $ 271,817 $ 271,817
Vehicles 189,012 189,012
Leasehold Improvements 66,077 66,077
Less: Accumulated Depreciation (272,477 ) (233,176 )
Property and equipment, net $ 254,429 $ 293,730 Depreciation expenses totaled $39,301
for the three months ended March 31, 2018.</t>
  </si>
  <si>
    <t>Borrowings</t>
  </si>
  <si>
    <t>Debt Disclosure [Abstract]</t>
  </si>
  <si>
    <t xml:space="preserve">NOTE 5 - BORROWINGS Vehicle installment notes payable The Company’s vehicle installment
notes payable consist of several installment notes for various vehicles used in the Company’s operations. At March 31, 2018,
the notes have annual interest rates between 3.49% and 4.07% and require monthly minimum payments of principal and interest ranging
from $370 to $434. The Company’s installment notes are collateralized by the vehicles purchased with the respective installment
notes. The notes mature from November 2020 to August 2021. As of March 31, 2018, and December 31, 2017, the balance of the notes
totaled $80,702 and $86,652, respectively. Convertible notes payable On August 24, 2016, the Company issued
two two-year unsecured convertible notes payable totaling $200,000 pursuant to a private placement memorandum. The notes mature
on August 24, 2018 and have an annual interest rate of 12.5%. At the election of the holder, upon the occurrence of certain events,
the notes can be converted into common stock of the Company at a conversion price per share equal to 50% of the average bid price
for the 30 consecutive business days prior to conversion. The conversion feature is contingent upon i) the successful filing of
a registration statement to become publicly traded, and ii) the company stock has become publicly quoted on the OTC Markets and
iii) the conversion price is above $0.10. In connection with the notes, the predecessor Company issued a total of 200,000 shares
of Series B preferred stock, which was canceled upon the reverse merger. As of March 31, 2018 and December 31, 2017, the balance
of the notes totaled $192,850. The notes are carried at $185,517, net of unamortized discounts of $7,333 as of March 31, 2018. Convertible notes payable, related
party On October 23, 2015, a total of $332,474
in advances from a related party was converted into two one-year unsecured convertible notes payable to Nicholas Campanella, Chief
Executive Officer of the Company. The notes have an annual interest rate of 6% and are currently past due. At the election of the
holder, the notes can be converted into common stock of the Company at a conversion price per share equal to 20% of the average
bid price for the three consecutive business days prior to conversion. As of March 31, 2017 and December 31, 2017, the balances
of the notes totaled $332,474. On August 24, 2016, a total of $75,000
in advances from a related party was converted into a two-year unsecured convertible note payable to Nicholas Campanella, Chief
Executive Officer of the Company, pursuant to a private placement memorandum. The note matures on August 24, 2018, has an annual
interest rate of 12.5% and is due at maturity. At the election of the holder, upon the occurrence of certain events, the note can
be converted into common stock of the Company at a conversion price per share equal to 50% of the average bid price for the 30
consecutive business days prior to conversion. The conversion feature is contingent upon i) the successful filing of a registration
statement to become publicly traded, and ii) the company stock has become publicly quoted on the OTC Markets and iii) the conversion
price is above $0.10. In connection with this note, the Company issued 75,000 shares of Series B preferred stock, as further described
in Note 6. As of March 31, 2018, and December 31, 2017, the balance of the notes was $75,000. The notes are carried at $72,250,
net of unamortized discounts of $2,750 as of March 31, 2018. Line of credit, related party On October 23, 2015, the Company entered
into a line of credit agreement with Nicholas Campanella, Chief Executive Office of the Company, for a total value of $250,000.
The line of credit does not bear an interest rate and is payable on demand. As of March 31, 2018, and December 31, 2017, the balance
of the debt to related party was $138,124. The Company’s estimated future
maturities of the Company’s debt, as of March 31, 2018, are as follows:
Year ending December 31, Amount
2018 (Remainder of Year) $ 628,681
2019 23,472
2020 23,887
2021 11,486
Thereafter -
$ 687,526 </t>
  </si>
  <si>
    <t>Preferred Stock and Common Stock</t>
  </si>
  <si>
    <t>Equity [Abstract]</t>
  </si>
  <si>
    <t>NOTE 6 - PREFERRED STOCK AND
COMMON STOCK Preferred stock The Company is authorized to issue 20,000,000
shares of $0.0001 par value preferred stock as of December 31, 2017. As of December 31, 2017, the Company has designated 12,000,000
shares of Series A Preferred Stock, 1,000,000 shares of Series B Convertible Preferred Stock, and 500,000 shares of Series C Convertible
Stock. Each share of Series A Preferred Stock
is entitled to 125 votes on all matters submitted to a vote to the stockholders of the Company, and does not have conversion, dividend
or distribution upon liquidation rights. As of December 31, 2017, there were 12,000,000 shares of Series A preferred stock outstanding. In connection with the reverse merger,
the Company issued 275,000 shares of Series C Preferred Stock. Holders of Series C Preferred Stock are not entitled to voting rights
or preferential rights upon liquidation. Each share of Series C Preferred Stock shall pay an annual dividend in the amount of $0.125
per year, for a total of $0.25, over an eighteen (18) month term, from the date of issuance (the “Commencement Date”).
Dividend payments shall be payable as follows: (i) dividend in the amount of $0.0625 per share of Series C Preferred Stock at the
end of each of the third quarter and fourth quarter of the first twelve (12) months of the twenty-four (24) month period after
the Commencement Date; and (ii) dividend in the amount of $0.03125 per share of Series C Preferred Stock at the end of each of
the four quarters of the second twelve (12) months of the twenty-four (24) month period after the Commencement Date. The source
of payment of the dividends will be derived from up to thirty-five percent (35%) of net revenues (“Net Revenues”) from
the Street Furniture Division of the Corporation following the seventh (7th) month after the Commencement Date. To the extent the
amount derived from the Net Revenues of the Street Furniture Division is insufficient to pay dividends of Series C Preferred Stock,
if a sufficient amount is available, the next quarterly payment date the funds will first pay dividends of Series C Preferred Stock
past due. At the conclusion of twenty-four months after the Commencement Date, and upon the payment of all dividends due and owing
on said Series C Preferred Stock, the Series C Preferred Stock shall automatically be redeemed by the Corporation and returned
to the Corporation for cancellation, as unissued, non-designated, preferred shares. During the three months ended March 31, 2018,
the Company recorded dividend expense of $3,125, of which $15,788 is reflected as dividends payable, related party on the accompanying
condensed consolidated balance sheet as of March 31, 2018. Common stock During the three months ended March
31, 2018, the Company sold 100,000 shares of common stock for cash of $60,000. Warrants In September 2017, the Company agreed
to issue a warrant to purchase 20,000 shares of common stock for an aggregate exercise price of $10.00 as consideration for consulting
services to be provided from October 2017 through March 2018. The Company estimated the fair value of the warrants, $7,000 and
recognized $1,167 of expense during the year ended December 31, 2017 based on the portion of the contract period that had expired
and the remaining $5,833 during the three months ended March 31, 2018. In October 2017, the Company issued
warrants to acquire 100,000 shares of common stock at an exercise price of $0.10 per share and 900,000 shares of common stock
at an exercise price of $45.00 per share, exercisable over 10 years, for services to be rendered over a six month period. The
Company estimated the fair value of the warrants to be $261,282, of which $130,641 was expensed during the year ended December
31, 2017 and $136,474 was expensed during the three months ended March 31, 2018.</t>
  </si>
  <si>
    <t>Commitments and Contingencies</t>
  </si>
  <si>
    <t>Commitments and Contingencies Disclosure [Abstract]</t>
  </si>
  <si>
    <t xml:space="preserve">NOTE 7 - COMMITMENTS AND
CONTINGENCIES Employment agreement On December 20, 2014, the Company entered
into a five-year employment agreement with Nicholas Campanella, Chief Executive Officer. Under the terms of the agreement, the
Company is required to pay a base compensation of $180,000 annually, subject to increases in cost of living and performance bonuses
as awarded by the Board of Directors. After 5 years, the agreement is automatically renewed for an additional two years unless
terminated by either party. As part of the agreement Mr. Campanella opted to defer, with no interest, the receipt of compensation
under the agreement until the Company has the funds to pay its obligation. At March 31, 2018 and December 31, 2017, the Company
had accrued compensation of $496,861 and $451,166, respectively, and recorded the related expenses in ‘general and administrative’
on the accompanying condensed consolidated statements of operations. Lease agreement During March 2017, the Company entered
into a five-year lease agreement. Under the terms of the agreement, the Company is obligated to pay monthly rent payments starting
at $3,556 and escalating over the life of the lease. Rent expense for the period ended March 31, 2018 was $7,160. Future minimum
rental payments under this agreement are as follows:
Year ending December 31, Amount
2018 (Remainder of the Year) 32,891
2019 44,648
2020 45,764
2021 46,908
Thereafter 7,850
$ 178,061 </t>
  </si>
  <si>
    <t>Related Party Transactions</t>
  </si>
  <si>
    <t>Related Party Transactions [Abstract]</t>
  </si>
  <si>
    <t>NOTE 8 - RELATED PARTY
TRANSACTIONS For purposes of these consolidated
financial statements, Summit Trading Limited, Zimmerman LLC, the Campanella family, Jody Samuels, Frank Capria, and Triplet Square
LLC are considered related parties due to their beneficial ownership (shareholdings or voting rights) in excess of 5%, or their
affiliate status, during the three months ended March 31, 2018 and 2017. During the three months ended March 31, 2018 and 2017,
the affiliates made non-interest bearing advances of $1,031 and $3,646, respectively. The balance of these advances, which are
due on demand, totaled $589,548 and $588,517, as of March 31, 2018 and December 31, 2017, respectively. Included in accounts payable
related parties as of March 31, 2018 and December 31, 2017, are expenses incurred with these affiliates totaling $85,012.</t>
  </si>
  <si>
    <t>Subsequent Events</t>
  </si>
  <si>
    <t>Subsequent Events [Abstract]</t>
  </si>
  <si>
    <t>NOTE 9 - SUBSEQUENT EVENTS In April 2018, the Company issued a
convertible promissory note in the amount of $175,000.00 (the “EMA Note”) to EMA Financial, LLC (“EMA”).
The EMA Note has a term of twelve (12) months, has an interest rate of 10% per annum and may be prepaid at a premium as follows:
a) 10% if paid within thirty (30) days; b) 15% if paid within sixty (60) days; c) 20% if paid within 90 days; or d) 30% if paid
within one hundred twenty (120) days. Per the terms of the EMA Note, EMA may convert any portion of principal and/or interest into
shares of common stock of the Company at rate equal to the lower of either a) 60% of the lowest sale price during the eighteen
(18) previous consecutive trading days or b) $0.01 per share unless i) the price of the common stock drops below $0.07 per share,
but is above $0.03, then $0.03 per share; ii) the price of the common stock drops below $0.03, then $0.0001. As part of the transaction,
EMA further purchased warrants to purchase 397,727 at a price of $0.111 per share. The Warrants have a cashless exercise, whereby
EMA may receive a number of shares equal to the quotient of the market price minus the exercise price, divided by the number of
warrants exercised, divided by the exercise price. The EMA note and the warrant were issued pursuant to Rule 506 of Regulation
D of the Securities Act of 1933, as amended. In April 2018, the Company issued 668,324
pursuant to a settlement for an outstanding legal bill held by the wholly owned subsidiary of the Company, Sun Pacific Power Corp.
pursuant to Section 4(2) Act, as amended. In May 2018, the Company issued a convertible
promissory note in the amount of $175,000.00 (the “Auctus Note”) to Auctus Fund, LLC (“AUCTUS”). The AUCTUS
Note has a term of twelve (12) months, has an interest rate of 10% per annum and may be prepaid at a premium as follows: a) 10%
if paid within thirty (30) days; b) 15% if paid within sixty (60) days; c) 20% if paid within 90 days; or d) 30% if paid within
one hundred twenty (120) days. Per the terms of the AUCTUS Note, AUCTUS may convert any portion of principal and/or interest into
shares of common stock of the Company at rate equal to the lower of either a) 60% of the lowest sale price during the eighteen
(18) previous consecutive trading days or b) $0.01 per share unless i) the price of the common stock drops below $0.07 per share,
but is above $0.03, then $0.03 per share; ii) the price of the common stock drops below $0.03, then $0.0001. As part of the transaction,
AUCTUS further purchased warrants to purchase 397,727 at a price of $0.111 per share. The Warrants have a cashless exercise, whereby
AUCTUS may receive a number of shares equal to the quotient of the market price minus the exercise price, divided by the number
of warrants exercised, divided by the exercise price. The AUCTUS note and the warrant were issued pursuant to Rule 506 of Regulation
D of the Securities Act of 1933, as amended. In May 2018, the Company issued 880,000
shares to 8 shareholders pursuant to Rule 506 of Regulation D of the Securities Act, as amended.</t>
  </si>
  <si>
    <t>Summary of Significant Accounting Policies (Policies)</t>
  </si>
  <si>
    <t>Use of Estimates in the Preparation of Financial Statements</t>
  </si>
  <si>
    <t>Use of estimates in the preparation
of financial statements Preparation of
financial statements in conformity with accounting principles generally accepted in the United States requires management to make
estimates and assumptions that affect reported amounts in the financial statements and accompanying notes. Actual results could
differ from those estimates. Significant estimates include the allowance for doubtful accounts and impairment assessments related
to long-lived assets.</t>
  </si>
  <si>
    <t>Consolidation</t>
  </si>
  <si>
    <t>Consolidation The consolidated financial statements
include the accounts of the Company and its wholly-owned subsidiaries. All significant intercompany balances and transactions
have been eliminated.</t>
  </si>
  <si>
    <t>Cash and Cash Equivalents</t>
  </si>
  <si>
    <t>Cash and cash equivalents For purposes of the consolidated statements
of cash flows, cash includes demand deposits and short-term liquid investments with original maturities of three months or less
when purchased. As of March 31, 2018, the Federal Deposit Insurance Corporation (FDIC) provided insurance coverage of up to $250,000,
per depositor, per institution. At March 31, 2018, none of the Company’s cash balances were in excess of federally insured
limits.</t>
  </si>
  <si>
    <t>Accounts Receivable</t>
  </si>
  <si>
    <t>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totaled $118,221 as of March 31, 2018 and December 31, 2017, respectively.</t>
  </si>
  <si>
    <t>Contingencies</t>
  </si>
  <si>
    <t>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t>
  </si>
  <si>
    <t>Fair Value of Financial Instruments</t>
  </si>
  <si>
    <t>Fair value of financial instruments The carrying amounts of the Company’s
accounts payable, accrued expenses, and shareholder advances approximate fair value due to their short-term nature. The Company’s
long-term debt approximates fair value based on prevailing market rates.</t>
  </si>
  <si>
    <t>Property and Equipment</t>
  </si>
  <si>
    <t>Property and equipment Property and equipment is stated at
cost. Additions and improvements that significantly add to the productive capacity or extend the life of an asset are capitalized.
Maintenance and repairs are expensed as incurred. Depreciation is computed using the straight-line method over three to five years
for vehicles and five to ten years for equipment. Leasehold improvements are amortized over the lesser of the estimated remaining
useful life of the asset or the remaining lease term.</t>
  </si>
  <si>
    <t>Impairment of Long-lived Assets</t>
  </si>
  <si>
    <t>Impairment of 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At March 31, 2018 and December 31, 2017, the Company
has not identified any such impairment losses.</t>
  </si>
  <si>
    <t>Income Taxes</t>
  </si>
  <si>
    <t>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t>
  </si>
  <si>
    <t>Revenue Recognition</t>
  </si>
  <si>
    <t>Revenue recognition The Company recognizes revenue when
services are performed, collection of the relevant receivables is probable, persuasive evidence of an arrangement exists and the
price is fixed or determinable. In May 2014, the FASB issued ASU No.
2014-09, Revenue from Contracts with Customers (Topic 606). This standard provides a single set of guidelines for revenue recognition
to be used across all industries and requires additional disclosures. It is effective for annual and interim reporting periods
beginning after December 15, 2017. The new standard did not have a material impact on our consolidated financial position and
consolidated results of operations, as it did not change the manner or timing of recognizing revenue of our revenue transactions
for the three months ended March 31, 2018.</t>
  </si>
  <si>
    <t>Earnings Per Share</t>
  </si>
  <si>
    <t xml:space="preserve">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months ended March 31, 2018 and 2017, basic and diluted loss per share are the same as the calculation of diluted
per share amounts would result in an anti-dilutive calculation. For the three months ended March 31, 2018 and 2017, the following
potential shares have been excluded from the calculation of diluted loss per share because their impact was anti-dilutive:
2018 2017
Convertible Debt 18,596,912 18,596,912
Warrants 1,020,000 20,000
20,596,912 19,596,912 </t>
  </si>
  <si>
    <t>Recent Accounting Pronouncements</t>
  </si>
  <si>
    <t>Recent Accounting Pronouncements ASU No. 2014-09, Revenue from Contracts
with Customers (Topic 606) - There were other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Summary of Significant Accounting Policies (Tables)</t>
  </si>
  <si>
    <t>Schedule of Anti-dilutive Earnings Per Share</t>
  </si>
  <si>
    <t xml:space="preserve">For the three months ended March 31,
2018 and 2017, the following potential shares have been excluded from the calculation of diluted loss per share because their impact
was anti-dilutive:
2018 2017
Convertible Debt 18,596,912 18,596,912
Warrants 1,020,000 20,000
20,596,912 19,596,912 </t>
  </si>
  <si>
    <t>Property and Equipment, Net (Tables)</t>
  </si>
  <si>
    <t>Schedule of Property and Equipment, Net</t>
  </si>
  <si>
    <t xml:space="preserve">Property and equipment consisted of
the following as of March 31, 2018 and December 31, 2017:
2018 2017
Furniture and equipment $ 271,817 $ 271,817
Vehicles 189,012 189,012
Leasehold Improvements 66,077 66,077
Less: Accumulated Depreciation (272,477 ) (233,176 )
Property and equipment, net $ 254,429 $ 293,730 </t>
  </si>
  <si>
    <t>Borrowings (Tables)</t>
  </si>
  <si>
    <t>Brokers and Dealers [Abstract]</t>
  </si>
  <si>
    <t>Schedule of Estimated Future Maturities</t>
  </si>
  <si>
    <t xml:space="preserve">The Company’s estimated future
maturities of the Company’s debt, as of March 31, 2018, are as follows:
Year ending December 31, Amount
2018 (Remainder of Year) $ 628,681
2019 23,472
2020 23,887
2021 11,486
Thereafter -
$ 687,526 </t>
  </si>
  <si>
    <t>Commitments and Contingencies (Tables)</t>
  </si>
  <si>
    <t>Schedule of Future Minimum Rental Payments</t>
  </si>
  <si>
    <t xml:space="preserve">Future minimum rental payments under
this agreement are as follows:
Year ending December 31, Amount
2018 (Remainder of the Year) 32,891
2019 44,648
2020 45,764
2021 46,908
Thereafter 7,850
$ 178,061 </t>
  </si>
  <si>
    <t>Description of the Business (Details Narrative)</t>
  </si>
  <si>
    <t>Oct. 03, 2017</t>
  </si>
  <si>
    <t>Board of Directors [Member]</t>
  </si>
  <si>
    <t>Reverse Stock Split</t>
  </si>
  <si>
    <t>1 for 50 reverse stock split</t>
  </si>
  <si>
    <t>Summary of Significant Accounting Policies (Details Narrative) - USD ($)</t>
  </si>
  <si>
    <t>12 Months Ended</t>
  </si>
  <si>
    <t>Impairment loss</t>
  </si>
  <si>
    <t>Maximum [Member]</t>
  </si>
  <si>
    <t>FDIC Insurance coverage</t>
  </si>
  <si>
    <t>Maximum [Member] | Vehicles [Member]</t>
  </si>
  <si>
    <t>Property and equipment estimated useful life</t>
  </si>
  <si>
    <t>5 years</t>
  </si>
  <si>
    <t>Maximum [Member] | Equipment [Member]</t>
  </si>
  <si>
    <t>10 years</t>
  </si>
  <si>
    <t>Minimum [Member] | Vehicles [Member]</t>
  </si>
  <si>
    <t>3 years</t>
  </si>
  <si>
    <t>Minimum [Member] | Equipment [Member]</t>
  </si>
  <si>
    <t>Summary of Significant Accounting Policies - Schedule of Anti-dilutive Earnings Per Share (Details) - shares</t>
  </si>
  <si>
    <t>Anti-dilutive securities</t>
  </si>
  <si>
    <t>Warrants [Member]</t>
  </si>
  <si>
    <t>Convertible Debt [Member]</t>
  </si>
  <si>
    <t>Going Concern (Details Narrative) - USD ($)</t>
  </si>
  <si>
    <t>Working capital deficit</t>
  </si>
  <si>
    <t>Property and Equipment, Net (Details Narrative) - USD ($)</t>
  </si>
  <si>
    <t>Depreciation expenses</t>
  </si>
  <si>
    <t>Property and Equipment, Net - Schedule of Property and Equipment, net (Details) - USD ($)</t>
  </si>
  <si>
    <t>Furniture and equipment</t>
  </si>
  <si>
    <t>Vehicles</t>
  </si>
  <si>
    <t>Leasehold Improvements</t>
  </si>
  <si>
    <t>Less: Accumulated Depreciation</t>
  </si>
  <si>
    <t>Property and equipment, net</t>
  </si>
  <si>
    <t>Borrowings (Details Narrative) - USD ($)</t>
  </si>
  <si>
    <t>Aug. 24, 2016</t>
  </si>
  <si>
    <t>Oct. 23, 2015</t>
  </si>
  <si>
    <t>Annual interest rate</t>
  </si>
  <si>
    <t>12.50%</t>
  </si>
  <si>
    <t>Notes payable</t>
  </si>
  <si>
    <t>Maturity date</t>
  </si>
  <si>
    <t>Aug. 24,
		2018</t>
  </si>
  <si>
    <t>Conversion of shares description</t>
  </si>
  <si>
    <t>At the election of the holder, upon the occurrence of certain events, the notes can be converted into common stock of the Company at a conversion price per share equal to 50% of the average bid price for the 30 consecutive business days prior to conversion.</t>
  </si>
  <si>
    <t>Conversion price per share</t>
  </si>
  <si>
    <t>Convertible notes payable</t>
  </si>
  <si>
    <t>Unamortized discount</t>
  </si>
  <si>
    <t>Advance from related party</t>
  </si>
  <si>
    <t>Due to related party</t>
  </si>
  <si>
    <t>Nicholas Campanella [Member]</t>
  </si>
  <si>
    <t>6.00%</t>
  </si>
  <si>
    <t>Convertible notes payable term</t>
  </si>
  <si>
    <t>2 years</t>
  </si>
  <si>
    <t>1 year</t>
  </si>
  <si>
    <t>At the election of the holder, upon the occurrence of certain events, the note can be converted into common stock of the Company at a conversion price per share equal to 50% of the average bid price for the 30 consecutive business days prior to conversion.</t>
  </si>
  <si>
    <t xml:space="preserve">At the election of the holder, the notes can be converted into common stock of the Company at a conversion price per share equal to 20% of the average bid price for the three consecutive business days prior to conversion. </t>
  </si>
  <si>
    <t>Nicholas Campanella [Member] | Line of Credit Agreement [Member]</t>
  </si>
  <si>
    <t>Line of credit</t>
  </si>
  <si>
    <t>Debt to related party</t>
  </si>
  <si>
    <t>Series B Preferred Stock [Member] | Nicholas Campanella [Member]</t>
  </si>
  <si>
    <t>Number of shares issued</t>
  </si>
  <si>
    <t>Predecessor [Member] | Series B Preferred Stock [Member]</t>
  </si>
  <si>
    <t>Private Placement Memorandum [Member]</t>
  </si>
  <si>
    <t>Unsecured convertible notes payable</t>
  </si>
  <si>
    <t>Vehicle Installment Notes Payable [Member]</t>
  </si>
  <si>
    <t>Notes maturity description</t>
  </si>
  <si>
    <t>November 2020 to August 2021</t>
  </si>
  <si>
    <t>Vehicle Installment Notes Payable [Member] | Minimum [Member]</t>
  </si>
  <si>
    <t>3.49%</t>
  </si>
  <si>
    <t>Debt periodic payment</t>
  </si>
  <si>
    <t>Vehicle Installment Notes Payable [Member] | Maximum [Member]</t>
  </si>
  <si>
    <t>4.07%</t>
  </si>
  <si>
    <t>Borrowings - Schedule of Estimated Future Maturities (Details)</t>
  </si>
  <si>
    <t>Mar. 31, 2018USD ($)</t>
  </si>
  <si>
    <t>2018 (Remainder of Year)</t>
  </si>
  <si>
    <t>Thereafter</t>
  </si>
  <si>
    <t>Total</t>
  </si>
  <si>
    <t>Preferred Stock and Common Stock (Details Narrative) - USD ($)</t>
  </si>
  <si>
    <t>Oct. 31, 2017</t>
  </si>
  <si>
    <t>Sep. 30, 2017</t>
  </si>
  <si>
    <t>Dividend expenses</t>
  </si>
  <si>
    <t>Dividend payable to related party</t>
  </si>
  <si>
    <t>Number of common stock sold</t>
  </si>
  <si>
    <t>Proceeds from sale of common stock</t>
  </si>
  <si>
    <t>Fair value of warrants</t>
  </si>
  <si>
    <t>Warrant term</t>
  </si>
  <si>
    <t>Warrant expenses</t>
  </si>
  <si>
    <t>Number of warrant to purchase of common stock</t>
  </si>
  <si>
    <t>Warrant exercise price</t>
  </si>
  <si>
    <t>Common Stock [Member]</t>
  </si>
  <si>
    <t>Preferred stock voting rights</t>
  </si>
  <si>
    <t>Each share of Series A Preferred Stock is entitled to 125 votes on all matters submitted to a vote to the stockholders of the Company, and does not have conversion, dividend or distribution upon liquidation rights.</t>
  </si>
  <si>
    <t>Shares issued during period</t>
  </si>
  <si>
    <t>Dividends payable to shares description</t>
  </si>
  <si>
    <t xml:space="preserve">Each share of Series C Preferred Stock shall pay an annual dividend in the amount of $0.125 per year, for a total of $0.25, over an eighteen (18) month term, from the date of issuance (the Commencement Date). Dividend payments shall be payable as follows: (i) dividend in the amount of $0.0625 per share of Series C Preferred Stock at the end of each of the third quarter and fourth quarter of the first twelve (12) months of the twenty-four (24) month period after the Commencement Date; and (ii) dividend in the amount of $0.03125 per share of Series C Preferred Stock at the end of each of the four quarters of the second twelve (12) months of the twenty-four (24) month period after the Commencement Date. </t>
  </si>
  <si>
    <t>Commitments and Contingencies (Details Narrative) - USD ($)</t>
  </si>
  <si>
    <t>Dec. 20, 2014</t>
  </si>
  <si>
    <t>Accrued compensation</t>
  </si>
  <si>
    <t>Rent expenses</t>
  </si>
  <si>
    <t>Employment Agreement [Member] | Nicholas Campanella [Member]</t>
  </si>
  <si>
    <t>Agreement term</t>
  </si>
  <si>
    <t>Payment of base compensation</t>
  </si>
  <si>
    <t>Lease Agreement [Member]</t>
  </si>
  <si>
    <t>Monthly rent payment</t>
  </si>
  <si>
    <t>Commitments and Contingencies - Schedule of Future Minimum Rental Payments (Details)</t>
  </si>
  <si>
    <t>2018 (Remainder of the year)</t>
  </si>
  <si>
    <t>Related Party Transactions (Details Narrative) - USD ($)</t>
  </si>
  <si>
    <t>Summit Trading Limited, Zimmerman LLC, The Campanella Family, Jody Samuels, Frank Capria, and Triplet Square LLC [Member]</t>
  </si>
  <si>
    <t>Beneficial ownership percentage</t>
  </si>
  <si>
    <t>5.00%</t>
  </si>
  <si>
    <t>Subsequent Events (Details Narrative) - USD ($)</t>
  </si>
  <si>
    <t>1 Months Ended</t>
  </si>
  <si>
    <t>May 30, 2018</t>
  </si>
  <si>
    <t>Apr. 30, 2018</t>
  </si>
  <si>
    <t>Debt interest rate</t>
  </si>
  <si>
    <t>Subsequent Event [Member] | EMA Note [Member]</t>
  </si>
  <si>
    <t>Convertible promissory note</t>
  </si>
  <si>
    <t>10.00%</t>
  </si>
  <si>
    <t>Debt instrument, descriptions</t>
  </si>
  <si>
    <t xml:space="preserve">The EMA Note has a term of twelve (12) months, has an interest rate of 10% per annum and may be prepaid at a premium as follows: a) 10% if paid within thirty (30) days; b) 15% if paid within sixty (60) days; c) 20% if paid within 90 days; or d) 30% if paid within one hundred twenty (120) days. Per the terms of the EMA Note, EMA may convert any portion of principal and/or interest into shares of common stock of the Company at rate equal to the lower of either a) 60% of the lowest sale price during the eighteen (18) previous consecutive trading days or b) $0.01 per share unless i) the price of the common stock drops below $0.07 per share, but is above $0.03, then $0.03 per share; ii) the price of the common stock drops below $0.03, then $0.0001. </t>
  </si>
  <si>
    <t>Warrants to purchase share</t>
  </si>
  <si>
    <t>Warrants exercise price</t>
  </si>
  <si>
    <t>Number of common stock shares issued to settlement for outstanding legal bill</t>
  </si>
  <si>
    <t>Subsequent Event [Member] | Auctus Note [Member]</t>
  </si>
  <si>
    <t xml:space="preserve">The AUCTUS Note has a term of twelve (12) months, has an interest rate of 10% per annum and may be prepaid at a premium as follows: a) 10% if paid within thirty (30) days; b) 15% if paid within sixty (60) days; c) 20% if paid within 90 days; or d) 30% if paid within one hundred twenty (120) days. Per the terms of the AUCTUS Note, AUCTUS may convert any portion of principal and/or interest into shares of common stock of the Company at rate equal to the lower of either a) 60% of the lowest sale price during the eighteen (18) previous consecutive trading days or b) $0.01 per share unless i) the price of the common stock drops below $0.07 per share, but is above $0.03, then $0.03 per share; ii) the price of the common stock drops below $0.03, then $0.0001. </t>
  </si>
  <si>
    <t>Subsequent Event [Member] | Auctus Note [Member] | 8 Shareholders [Member]</t>
  </si>
  <si>
    <t>Number of common stock shares issued during the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434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250669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16</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1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23</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32</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980</v>
      </c>
      <c r="C3" s="7" t="n">
        <v>55740</v>
      </c>
    </row>
    <row r="4" spans="1:3">
      <c r="A4" s="4" t="s">
        <v>28</v>
      </c>
      <c r="B4" s="5" t="n">
        <v>49104</v>
      </c>
      <c r="C4" s="5" t="n">
        <v>76729</v>
      </c>
    </row>
    <row r="5" spans="1:3">
      <c r="A5" s="4" t="s">
        <v>29</v>
      </c>
      <c r="B5" s="5" t="n">
        <v>8112</v>
      </c>
      <c r="C5" s="5" t="n">
        <v>7112</v>
      </c>
    </row>
    <row r="6" spans="1:3">
      <c r="A6" s="4" t="s">
        <v>30</v>
      </c>
      <c r="B6" s="5" t="n">
        <v>75196</v>
      </c>
      <c r="C6" s="5" t="n">
        <v>139581</v>
      </c>
    </row>
    <row r="7" spans="1:3">
      <c r="A7" s="4" t="s">
        <v>31</v>
      </c>
      <c r="B7" s="5" t="n">
        <v>254429</v>
      </c>
      <c r="C7" s="5" t="n">
        <v>293730</v>
      </c>
    </row>
    <row r="8" spans="1:3">
      <c r="A8" s="4" t="s">
        <v>32</v>
      </c>
      <c r="B8" s="5" t="n">
        <v>329625</v>
      </c>
      <c r="C8" s="5" t="n">
        <v>433311</v>
      </c>
    </row>
    <row r="9" spans="1:3">
      <c r="A9" s="3" t="s">
        <v>33</v>
      </c>
    </row>
    <row r="10" spans="1:3">
      <c r="A10" s="4" t="s">
        <v>34</v>
      </c>
      <c r="B10" s="5" t="n">
        <v>208519</v>
      </c>
      <c r="C10" s="5" t="n">
        <v>188467</v>
      </c>
    </row>
    <row r="11" spans="1:3">
      <c r="A11" s="4" t="s">
        <v>35</v>
      </c>
      <c r="B11" s="5" t="n">
        <v>85012</v>
      </c>
      <c r="C11" s="5" t="n">
        <v>85012</v>
      </c>
    </row>
    <row r="12" spans="1:3">
      <c r="A12" s="4" t="s">
        <v>36</v>
      </c>
      <c r="B12" s="5" t="n">
        <v>496861</v>
      </c>
      <c r="C12" s="5" t="n">
        <v>451166</v>
      </c>
    </row>
    <row r="13" spans="1:3">
      <c r="A13" s="4" t="s">
        <v>37</v>
      </c>
      <c r="B13" s="5" t="n">
        <v>143612</v>
      </c>
      <c r="C13" s="5" t="n">
        <v>100612</v>
      </c>
    </row>
    <row r="14" spans="1:3">
      <c r="A14" s="4" t="s">
        <v>38</v>
      </c>
      <c r="B14" s="5" t="n">
        <v>27162</v>
      </c>
      <c r="C14" s="5" t="n">
        <v>27162</v>
      </c>
    </row>
    <row r="15" spans="1:3">
      <c r="A15" s="4" t="s">
        <v>39</v>
      </c>
      <c r="B15" s="5" t="n">
        <v>15788</v>
      </c>
      <c r="C15" s="5" t="n">
        <v>12663</v>
      </c>
    </row>
    <row r="16" spans="1:3">
      <c r="A16" s="4" t="s">
        <v>40</v>
      </c>
      <c r="B16" s="5" t="n">
        <v>589548</v>
      </c>
      <c r="C16" s="5" t="n">
        <v>588517</v>
      </c>
    </row>
    <row r="17" spans="1:3">
      <c r="A17" s="4" t="s">
        <v>41</v>
      </c>
      <c r="B17" s="5" t="n">
        <v>22858</v>
      </c>
      <c r="C17" s="5" t="n">
        <v>28943</v>
      </c>
    </row>
    <row r="18" spans="1:3">
      <c r="A18" s="4" t="s">
        <v>42</v>
      </c>
      <c r="B18" s="5" t="n">
        <v>190516</v>
      </c>
      <c r="C18" s="5" t="n">
        <v>187184</v>
      </c>
    </row>
    <row r="19" spans="1:3">
      <c r="A19" s="4" t="s">
        <v>43</v>
      </c>
      <c r="B19" s="5" t="n">
        <v>403474</v>
      </c>
      <c r="C19" s="5" t="n">
        <v>403474</v>
      </c>
    </row>
    <row r="20" spans="1:3">
      <c r="A20" s="4" t="s">
        <v>44</v>
      </c>
      <c r="B20" s="5" t="n">
        <v>2183350</v>
      </c>
      <c r="C20" s="5" t="n">
        <v>2073200</v>
      </c>
    </row>
    <row r="21" spans="1:3">
      <c r="A21" s="3" t="s">
        <v>45</v>
      </c>
    </row>
    <row r="22" spans="1:3">
      <c r="A22" s="4" t="s">
        <v>46</v>
      </c>
      <c r="B22" s="5" t="n">
        <v>57844</v>
      </c>
      <c r="C22" s="5" t="n">
        <v>57709</v>
      </c>
    </row>
    <row r="23" spans="1:3">
      <c r="A23" s="4" t="s">
        <v>47</v>
      </c>
      <c r="B23" s="5" t="n">
        <v>2241194</v>
      </c>
      <c r="C23" s="5" t="n">
        <v>2130909</v>
      </c>
    </row>
    <row r="24" spans="1:3">
      <c r="A24" s="3" t="s">
        <v>48</v>
      </c>
    </row>
    <row r="25" spans="1:3">
      <c r="A25" s="4" t="s">
        <v>49</v>
      </c>
      <c r="B25" s="5" t="n">
        <v>6093</v>
      </c>
      <c r="C25" s="5" t="n">
        <v>6083</v>
      </c>
    </row>
    <row r="26" spans="1:3">
      <c r="A26" s="4" t="s">
        <v>50</v>
      </c>
      <c r="B26" s="5" t="n">
        <v>3365090</v>
      </c>
      <c r="C26" s="5" t="n">
        <v>3168626</v>
      </c>
    </row>
    <row r="27" spans="1:3">
      <c r="A27" s="4" t="s">
        <v>51</v>
      </c>
      <c r="B27" s="5" t="n">
        <v>-5283980</v>
      </c>
      <c r="C27" s="5" t="n">
        <v>-4873535</v>
      </c>
    </row>
    <row r="28" spans="1:3">
      <c r="A28" s="4" t="s">
        <v>52</v>
      </c>
      <c r="B28" s="5" t="n">
        <v>-1911569</v>
      </c>
      <c r="C28" s="5" t="n">
        <v>-1697598</v>
      </c>
    </row>
    <row r="29" spans="1:3">
      <c r="A29" s="4" t="s">
        <v>53</v>
      </c>
      <c r="B29" s="5" t="n">
        <v>329625</v>
      </c>
      <c r="C29" s="5" t="n">
        <v>433311</v>
      </c>
    </row>
    <row r="30" spans="1:3">
      <c r="A30" s="4" t="s">
        <v>54</v>
      </c>
    </row>
    <row r="31" spans="1:3">
      <c r="A31" s="3" t="s">
        <v>48</v>
      </c>
    </row>
    <row r="32" spans="1:3">
      <c r="A32" s="4" t="s">
        <v>55</v>
      </c>
      <c r="B32" s="5" t="n">
        <v>1200</v>
      </c>
      <c r="C32" s="5" t="n">
        <v>1200</v>
      </c>
    </row>
    <row r="33" spans="1:3">
      <c r="A33" s="4" t="s">
        <v>56</v>
      </c>
    </row>
    <row r="34" spans="1:3">
      <c r="A34" s="3" t="s">
        <v>48</v>
      </c>
    </row>
    <row r="35" spans="1:3">
      <c r="A35" s="4" t="s">
        <v>55</v>
      </c>
      <c r="B35" s="4" t="s">
        <v>57</v>
      </c>
      <c r="C35" s="4" t="s">
        <v>57</v>
      </c>
    </row>
    <row r="36" spans="1:3">
      <c r="A36" s="4" t="s">
        <v>58</v>
      </c>
    </row>
    <row r="37" spans="1:3">
      <c r="A37" s="3" t="s">
        <v>48</v>
      </c>
    </row>
    <row r="38" spans="1:3">
      <c r="A38" s="4" t="s">
        <v>55</v>
      </c>
      <c r="B38" s="7" t="n">
        <v>28</v>
      </c>
      <c r="C38" s="7" t="n">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9"/>
  </cols>
  <sheetData>
    <row r="1" spans="1:2">
      <c r="A1" s="1" t="s">
        <v>178</v>
      </c>
      <c r="B1" s="2" t="s">
        <v>179</v>
      </c>
    </row>
    <row r="2" spans="1:2">
      <c r="A2" s="4" t="s">
        <v>180</v>
      </c>
    </row>
    <row r="3" spans="1:2">
      <c r="A3" s="4" t="s">
        <v>181</v>
      </c>
      <c r="B3" s="4" t="s">
        <v>18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183</v>
      </c>
      <c r="B1" s="2" t="s">
        <v>1</v>
      </c>
      <c r="C1" s="2" t="s">
        <v>184</v>
      </c>
    </row>
    <row r="2" spans="1:3">
      <c r="B2" s="2" t="s">
        <v>2</v>
      </c>
      <c r="C2" s="2" t="s">
        <v>25</v>
      </c>
    </row>
    <row r="3" spans="1:3">
      <c r="A3" s="4" t="s">
        <v>60</v>
      </c>
      <c r="B3" s="7" t="n">
        <v>118221</v>
      </c>
      <c r="C3" s="7" t="n">
        <v>118221</v>
      </c>
    </row>
    <row r="4" spans="1:3">
      <c r="A4" s="4" t="s">
        <v>185</v>
      </c>
      <c r="B4" s="4" t="s">
        <v>57</v>
      </c>
      <c r="C4" s="4" t="s">
        <v>57</v>
      </c>
    </row>
    <row r="5" spans="1:3">
      <c r="A5" s="4" t="s">
        <v>186</v>
      </c>
    </row>
    <row r="6" spans="1:3">
      <c r="A6" s="4" t="s">
        <v>187</v>
      </c>
      <c r="B6" s="7" t="n">
        <v>250000</v>
      </c>
    </row>
    <row r="7" spans="1:3">
      <c r="A7" s="4" t="s">
        <v>188</v>
      </c>
    </row>
    <row r="8" spans="1:3">
      <c r="A8" s="4" t="s">
        <v>189</v>
      </c>
      <c r="B8" s="4" t="s">
        <v>190</v>
      </c>
    </row>
    <row r="9" spans="1:3">
      <c r="A9" s="4" t="s">
        <v>191</v>
      </c>
    </row>
    <row r="10" spans="1:3">
      <c r="A10" s="4" t="s">
        <v>189</v>
      </c>
      <c r="B10" s="4" t="s">
        <v>192</v>
      </c>
    </row>
    <row r="11" spans="1:3">
      <c r="A11" s="4" t="s">
        <v>193</v>
      </c>
    </row>
    <row r="12" spans="1:3">
      <c r="A12" s="4" t="s">
        <v>189</v>
      </c>
      <c r="B12" s="4" t="s">
        <v>194</v>
      </c>
    </row>
    <row r="13" spans="1:3">
      <c r="A13" s="4" t="s">
        <v>195</v>
      </c>
    </row>
    <row r="14" spans="1:3">
      <c r="A14" s="4" t="s">
        <v>189</v>
      </c>
      <c r="B1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71</v>
      </c>
    </row>
    <row r="3" spans="1:3">
      <c r="A3" s="4" t="s">
        <v>197</v>
      </c>
      <c r="B3" s="5" t="n">
        <v>20596912</v>
      </c>
      <c r="C3" s="5" t="n">
        <v>19596912</v>
      </c>
    </row>
    <row r="4" spans="1:3">
      <c r="A4" s="4" t="s">
        <v>198</v>
      </c>
    </row>
    <row r="5" spans="1:3">
      <c r="A5" s="4" t="s">
        <v>197</v>
      </c>
      <c r="B5" s="5" t="n">
        <v>1020000</v>
      </c>
      <c r="C5" s="5" t="n">
        <v>20000</v>
      </c>
    </row>
    <row r="6" spans="1:3">
      <c r="A6" s="4" t="s">
        <v>199</v>
      </c>
    </row>
    <row r="7" spans="1:3">
      <c r="A7" s="4" t="s">
        <v>197</v>
      </c>
      <c r="B7" s="5" t="n">
        <v>18596912</v>
      </c>
      <c r="C7" s="5" t="n">
        <v>1859691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1</v>
      </c>
    </row>
    <row r="3" spans="1:3">
      <c r="A3" s="3" t="s">
        <v>121</v>
      </c>
    </row>
    <row r="4" spans="1:3">
      <c r="A4" s="4" t="s">
        <v>83</v>
      </c>
      <c r="B4" s="7" t="n">
        <v>400159</v>
      </c>
      <c r="C4" s="7" t="n">
        <v>26976</v>
      </c>
    </row>
    <row r="5" spans="1:3">
      <c r="A5" s="4" t="s">
        <v>201</v>
      </c>
      <c r="B5" s="7" t="n">
        <v>210815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02</v>
      </c>
      <c r="B1" s="2" t="s">
        <v>1</v>
      </c>
    </row>
    <row r="2" spans="1:3">
      <c r="B2" s="2" t="s">
        <v>2</v>
      </c>
      <c r="C2" s="2" t="s">
        <v>71</v>
      </c>
    </row>
    <row r="3" spans="1:3">
      <c r="A3" s="3" t="s">
        <v>123</v>
      </c>
    </row>
    <row r="4" spans="1:3">
      <c r="A4" s="4" t="s">
        <v>203</v>
      </c>
      <c r="B4" s="7" t="n">
        <v>39301</v>
      </c>
      <c r="C4" s="7" t="n">
        <v>393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5</v>
      </c>
    </row>
    <row r="2" spans="1:3">
      <c r="A2" s="3" t="s">
        <v>123</v>
      </c>
    </row>
    <row r="3" spans="1:3">
      <c r="A3" s="4" t="s">
        <v>205</v>
      </c>
      <c r="B3" s="7" t="n">
        <v>271817</v>
      </c>
      <c r="C3" s="7" t="n">
        <v>271817</v>
      </c>
    </row>
    <row r="4" spans="1:3">
      <c r="A4" s="4" t="s">
        <v>206</v>
      </c>
      <c r="B4" s="5" t="n">
        <v>189012</v>
      </c>
      <c r="C4" s="5" t="n">
        <v>189012</v>
      </c>
    </row>
    <row r="5" spans="1:3">
      <c r="A5" s="4" t="s">
        <v>207</v>
      </c>
      <c r="B5" s="5" t="n">
        <v>66077</v>
      </c>
      <c r="C5" s="5" t="n">
        <v>66077</v>
      </c>
    </row>
    <row r="6" spans="1:3">
      <c r="A6" s="4" t="s">
        <v>208</v>
      </c>
      <c r="B6" s="5" t="n">
        <v>-272477</v>
      </c>
      <c r="C6" s="5" t="n">
        <v>-233176</v>
      </c>
    </row>
    <row r="7" spans="1:3">
      <c r="A7" s="4" t="s">
        <v>209</v>
      </c>
      <c r="B7" s="7" t="n">
        <v>254429</v>
      </c>
      <c r="C7" s="7" t="n">
        <v>2937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29"/>
    <col customWidth="1" max="5" min="5" width="14"/>
    <col customWidth="1" max="6" min="6" width="14"/>
  </cols>
  <sheetData>
    <row r="1" spans="1:6">
      <c r="A1" s="1" t="s">
        <v>210</v>
      </c>
      <c r="B1" s="2" t="s">
        <v>211</v>
      </c>
      <c r="C1" s="2" t="s">
        <v>212</v>
      </c>
      <c r="D1" s="2" t="s">
        <v>2</v>
      </c>
      <c r="E1" s="2" t="s">
        <v>71</v>
      </c>
      <c r="F1" s="2" t="s">
        <v>25</v>
      </c>
    </row>
    <row r="2" spans="1:6">
      <c r="A2" s="4" t="s">
        <v>213</v>
      </c>
      <c r="B2" s="4" t="s">
        <v>214</v>
      </c>
    </row>
    <row r="3" spans="1:6">
      <c r="A3" s="4" t="s">
        <v>215</v>
      </c>
      <c r="D3" s="7" t="n">
        <v>185517</v>
      </c>
    </row>
    <row r="4" spans="1:6">
      <c r="A4" s="4" t="s">
        <v>216</v>
      </c>
      <c r="B4" s="4" t="s">
        <v>217</v>
      </c>
    </row>
    <row r="5" spans="1:6">
      <c r="A5" s="4" t="s">
        <v>218</v>
      </c>
      <c r="B5" s="4" t="s">
        <v>219</v>
      </c>
    </row>
    <row r="6" spans="1:6">
      <c r="A6" s="4" t="s">
        <v>220</v>
      </c>
      <c r="B6" s="9" t="n">
        <v>0.1</v>
      </c>
    </row>
    <row r="7" spans="1:6">
      <c r="A7" s="4" t="s">
        <v>221</v>
      </c>
      <c r="D7" s="5" t="n">
        <v>192850</v>
      </c>
      <c r="F7" s="7" t="n">
        <v>192850</v>
      </c>
    </row>
    <row r="8" spans="1:6">
      <c r="A8" s="4" t="s">
        <v>222</v>
      </c>
      <c r="D8" s="5" t="n">
        <v>7333</v>
      </c>
    </row>
    <row r="9" spans="1:6">
      <c r="A9" s="4" t="s">
        <v>223</v>
      </c>
      <c r="D9" s="5" t="n">
        <v>1031</v>
      </c>
      <c r="E9" s="7" t="n">
        <v>3646</v>
      </c>
    </row>
    <row r="10" spans="1:6">
      <c r="A10" s="4" t="s">
        <v>224</v>
      </c>
      <c r="D10" s="5" t="n">
        <v>332474</v>
      </c>
      <c r="F10" s="5" t="n">
        <v>332474</v>
      </c>
    </row>
    <row r="11" spans="1:6">
      <c r="A11" s="4" t="s">
        <v>225</v>
      </c>
    </row>
    <row r="12" spans="1:6">
      <c r="A12" s="4" t="s">
        <v>213</v>
      </c>
      <c r="B12" s="4" t="s">
        <v>214</v>
      </c>
      <c r="C12" s="4" t="s">
        <v>226</v>
      </c>
    </row>
    <row r="13" spans="1:6">
      <c r="A13" s="4" t="s">
        <v>227</v>
      </c>
      <c r="B13" s="4" t="s">
        <v>228</v>
      </c>
      <c r="C13" s="4" t="s">
        <v>229</v>
      </c>
    </row>
    <row r="14" spans="1:6">
      <c r="A14" s="4" t="s">
        <v>216</v>
      </c>
      <c r="B14" s="4" t="s">
        <v>217</v>
      </c>
    </row>
    <row r="15" spans="1:6">
      <c r="A15" s="4" t="s">
        <v>218</v>
      </c>
      <c r="B15" s="4" t="s">
        <v>230</v>
      </c>
      <c r="C15" s="4" t="s">
        <v>231</v>
      </c>
    </row>
    <row r="16" spans="1:6">
      <c r="A16" s="4" t="s">
        <v>220</v>
      </c>
      <c r="B16" s="9" t="n">
        <v>0.1</v>
      </c>
    </row>
    <row r="17" spans="1:6">
      <c r="A17" s="4" t="s">
        <v>222</v>
      </c>
      <c r="D17" s="5" t="n">
        <v>2750</v>
      </c>
    </row>
    <row r="18" spans="1:6">
      <c r="A18" s="4" t="s">
        <v>223</v>
      </c>
      <c r="B18" s="7" t="n">
        <v>75000</v>
      </c>
      <c r="C18" s="7" t="n">
        <v>332474</v>
      </c>
    </row>
    <row r="19" spans="1:6">
      <c r="A19" s="4" t="s">
        <v>224</v>
      </c>
      <c r="D19" s="5" t="n">
        <v>75000</v>
      </c>
      <c r="F19" s="5" t="n">
        <v>75000</v>
      </c>
    </row>
    <row r="20" spans="1:6">
      <c r="A20" s="4" t="s">
        <v>232</v>
      </c>
    </row>
    <row r="21" spans="1:6">
      <c r="A21" s="4" t="s">
        <v>233</v>
      </c>
      <c r="C21" s="7" t="n">
        <v>250000</v>
      </c>
    </row>
    <row r="22" spans="1:6">
      <c r="A22" s="4" t="s">
        <v>234</v>
      </c>
      <c r="D22" s="7" t="n">
        <v>138124</v>
      </c>
      <c r="F22" s="5" t="n">
        <v>138124</v>
      </c>
    </row>
    <row r="23" spans="1:6">
      <c r="A23" s="4" t="s">
        <v>235</v>
      </c>
    </row>
    <row r="24" spans="1:6">
      <c r="A24" s="4" t="s">
        <v>236</v>
      </c>
      <c r="B24" s="5" t="n">
        <v>75000</v>
      </c>
    </row>
    <row r="25" spans="1:6">
      <c r="A25" s="4" t="s">
        <v>237</v>
      </c>
    </row>
    <row r="26" spans="1:6">
      <c r="A26" s="4" t="s">
        <v>236</v>
      </c>
      <c r="B26" s="5" t="n">
        <v>200000</v>
      </c>
    </row>
    <row r="27" spans="1:6">
      <c r="A27" s="4" t="s">
        <v>238</v>
      </c>
    </row>
    <row r="28" spans="1:6">
      <c r="A28" s="4" t="s">
        <v>227</v>
      </c>
      <c r="B28" s="4" t="s">
        <v>228</v>
      </c>
    </row>
    <row r="29" spans="1:6">
      <c r="A29" s="4" t="s">
        <v>239</v>
      </c>
      <c r="B29" s="7" t="n">
        <v>200000</v>
      </c>
    </row>
    <row r="30" spans="1:6">
      <c r="A30" s="4" t="s">
        <v>240</v>
      </c>
    </row>
    <row r="31" spans="1:6">
      <c r="A31" s="4" t="s">
        <v>241</v>
      </c>
      <c r="D31" s="4" t="s">
        <v>242</v>
      </c>
    </row>
    <row r="32" spans="1:6">
      <c r="A32" s="4" t="s">
        <v>215</v>
      </c>
      <c r="D32" s="7" t="n">
        <v>80702</v>
      </c>
      <c r="F32" s="7" t="n">
        <v>86652</v>
      </c>
    </row>
    <row r="33" spans="1:6">
      <c r="A33" s="4" t="s">
        <v>243</v>
      </c>
    </row>
    <row r="34" spans="1:6">
      <c r="A34" s="4" t="s">
        <v>213</v>
      </c>
      <c r="D34" s="4" t="s">
        <v>244</v>
      </c>
    </row>
    <row r="35" spans="1:6">
      <c r="A35" s="4" t="s">
        <v>245</v>
      </c>
      <c r="D35" s="7" t="n">
        <v>370</v>
      </c>
    </row>
    <row r="36" spans="1:6">
      <c r="A36" s="4" t="s">
        <v>246</v>
      </c>
    </row>
    <row r="37" spans="1:6">
      <c r="A37" s="4" t="s">
        <v>213</v>
      </c>
      <c r="D37" s="4" t="s">
        <v>247</v>
      </c>
    </row>
    <row r="38" spans="1:6">
      <c r="A38" s="4" t="s">
        <v>245</v>
      </c>
      <c r="D38" s="7" t="n">
        <v>4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248</v>
      </c>
      <c r="B1" s="2" t="s">
        <v>249</v>
      </c>
    </row>
    <row r="2" spans="1:2">
      <c r="A2" s="3" t="s">
        <v>126</v>
      </c>
    </row>
    <row r="3" spans="1:2">
      <c r="A3" s="4" t="s">
        <v>250</v>
      </c>
      <c r="B3" s="7" t="n">
        <v>628681</v>
      </c>
    </row>
    <row r="4" spans="1:2">
      <c r="A4" s="5" t="n">
        <v>2019</v>
      </c>
      <c r="B4" s="5" t="n">
        <v>23472</v>
      </c>
    </row>
    <row r="5" spans="1:2">
      <c r="A5" s="5" t="n">
        <v>2020</v>
      </c>
      <c r="B5" s="5" t="n">
        <v>23887</v>
      </c>
    </row>
    <row r="6" spans="1:2">
      <c r="A6" s="5" t="n">
        <v>2021</v>
      </c>
      <c r="B6" s="5" t="n">
        <v>11486</v>
      </c>
    </row>
    <row r="7" spans="1:2">
      <c r="A7" s="4" t="s">
        <v>251</v>
      </c>
      <c r="B7" s="4" t="s">
        <v>57</v>
      </c>
    </row>
    <row r="8" spans="1:2">
      <c r="A8" s="4" t="s">
        <v>252</v>
      </c>
      <c r="B8" s="7" t="n">
        <v>6875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 customWidth="1" max="5" min="5" width="14"/>
    <col customWidth="1" max="6" min="6" width="14"/>
  </cols>
  <sheetData>
    <row r="1" spans="1:6">
      <c r="A1" s="1" t="s">
        <v>253</v>
      </c>
      <c r="B1" s="2" t="s">
        <v>254</v>
      </c>
      <c r="C1" s="2" t="s">
        <v>2</v>
      </c>
      <c r="D1" s="2" t="s">
        <v>71</v>
      </c>
      <c r="E1" s="2" t="s">
        <v>25</v>
      </c>
      <c r="F1" s="2" t="s">
        <v>255</v>
      </c>
    </row>
    <row r="2" spans="1:6">
      <c r="A2" s="4" t="s">
        <v>62</v>
      </c>
      <c r="C2" s="5" t="n">
        <v>20000000</v>
      </c>
      <c r="E2" s="5" t="n">
        <v>20000000</v>
      </c>
    </row>
    <row r="3" spans="1:6">
      <c r="A3" s="4" t="s">
        <v>61</v>
      </c>
      <c r="C3" s="8" t="n">
        <v>0.0001</v>
      </c>
      <c r="E3" s="8" t="n">
        <v>0.0001</v>
      </c>
    </row>
    <row r="4" spans="1:6">
      <c r="A4" s="4" t="s">
        <v>256</v>
      </c>
      <c r="C4" s="7" t="n">
        <v>3125</v>
      </c>
    </row>
    <row r="5" spans="1:6">
      <c r="A5" s="4" t="s">
        <v>257</v>
      </c>
      <c r="C5" s="7" t="n">
        <v>15788</v>
      </c>
    </row>
    <row r="6" spans="1:6">
      <c r="A6" s="4" t="s">
        <v>258</v>
      </c>
      <c r="C6" s="5" t="n">
        <v>100000</v>
      </c>
    </row>
    <row r="7" spans="1:6">
      <c r="A7" s="4" t="s">
        <v>259</v>
      </c>
      <c r="C7" s="7" t="n">
        <v>60000</v>
      </c>
      <c r="D7" s="4" t="s">
        <v>57</v>
      </c>
    </row>
    <row r="8" spans="1:6">
      <c r="A8" s="4" t="s">
        <v>260</v>
      </c>
      <c r="E8" s="7" t="n">
        <v>7000</v>
      </c>
    </row>
    <row r="9" spans="1:6">
      <c r="A9" s="4" t="s">
        <v>261</v>
      </c>
      <c r="B9" s="4" t="s">
        <v>192</v>
      </c>
    </row>
    <row r="10" spans="1:6">
      <c r="A10" s="4" t="s">
        <v>262</v>
      </c>
      <c r="E10" s="5" t="n">
        <v>1167</v>
      </c>
    </row>
    <row r="11" spans="1:6">
      <c r="A11" s="4" t="s">
        <v>198</v>
      </c>
    </row>
    <row r="12" spans="1:6">
      <c r="A12" s="4" t="s">
        <v>263</v>
      </c>
      <c r="B12" s="5" t="n">
        <v>100000</v>
      </c>
      <c r="F12" s="5" t="n">
        <v>20000</v>
      </c>
    </row>
    <row r="13" spans="1:6">
      <c r="A13" s="4" t="s">
        <v>264</v>
      </c>
      <c r="B13" s="9" t="n">
        <v>0.1</v>
      </c>
      <c r="F13" s="7" t="n">
        <v>10</v>
      </c>
    </row>
    <row r="14" spans="1:6">
      <c r="A14" s="4" t="s">
        <v>260</v>
      </c>
      <c r="C14" s="5" t="n">
        <v>261282</v>
      </c>
    </row>
    <row r="15" spans="1:6">
      <c r="A15" s="4" t="s">
        <v>262</v>
      </c>
      <c r="C15" s="7" t="n">
        <v>136474</v>
      </c>
      <c r="E15" s="7" t="n">
        <v>130641</v>
      </c>
    </row>
    <row r="16" spans="1:6">
      <c r="A16" s="4" t="s">
        <v>265</v>
      </c>
    </row>
    <row r="17" spans="1:6">
      <c r="A17" s="4" t="s">
        <v>263</v>
      </c>
      <c r="B17" s="5" t="n">
        <v>900000</v>
      </c>
    </row>
    <row r="18" spans="1:6">
      <c r="A18" s="4" t="s">
        <v>264</v>
      </c>
      <c r="B18" s="7" t="n">
        <v>45</v>
      </c>
    </row>
    <row r="19" spans="1:6">
      <c r="A19" s="4" t="s">
        <v>54</v>
      </c>
    </row>
    <row r="20" spans="1:6">
      <c r="A20" s="4" t="s">
        <v>67</v>
      </c>
      <c r="C20" s="5" t="n">
        <v>12000000</v>
      </c>
      <c r="E20" s="5" t="n">
        <v>12000000</v>
      </c>
    </row>
    <row r="21" spans="1:6">
      <c r="A21" s="4" t="s">
        <v>266</v>
      </c>
      <c r="C21" s="4" t="s">
        <v>267</v>
      </c>
    </row>
    <row r="22" spans="1:6">
      <c r="A22" s="4" t="s">
        <v>268</v>
      </c>
      <c r="C22" s="5" t="n">
        <v>12000000</v>
      </c>
    </row>
    <row r="23" spans="1:6">
      <c r="A23" s="4" t="s">
        <v>56</v>
      </c>
    </row>
    <row r="24" spans="1:6">
      <c r="A24" s="4" t="s">
        <v>67</v>
      </c>
      <c r="C24" s="5" t="n">
        <v>1000000</v>
      </c>
      <c r="E24" s="5" t="n">
        <v>1000000</v>
      </c>
    </row>
    <row r="25" spans="1:6">
      <c r="A25" s="4" t="s">
        <v>58</v>
      </c>
    </row>
    <row r="26" spans="1:6">
      <c r="A26" s="4" t="s">
        <v>67</v>
      </c>
      <c r="C26" s="5" t="n">
        <v>500000</v>
      </c>
      <c r="E26" s="5" t="n">
        <v>500000</v>
      </c>
    </row>
    <row r="27" spans="1:6">
      <c r="A27" s="4" t="s">
        <v>268</v>
      </c>
      <c r="C27" s="5" t="n">
        <v>275000</v>
      </c>
    </row>
    <row r="28" spans="1:6">
      <c r="A28" s="4" t="s">
        <v>269</v>
      </c>
      <c r="C28" s="4" t="s">
        <v>2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71</v>
      </c>
      <c r="B1" s="2" t="s">
        <v>272</v>
      </c>
      <c r="C1" s="2" t="s">
        <v>2</v>
      </c>
      <c r="D1" s="2" t="s">
        <v>71</v>
      </c>
      <c r="E1" s="2" t="s">
        <v>25</v>
      </c>
    </row>
    <row r="2" spans="1:5">
      <c r="A2" s="4" t="s">
        <v>273</v>
      </c>
      <c r="C2" s="7" t="n">
        <v>496861</v>
      </c>
      <c r="E2" s="7" t="n">
        <v>451166</v>
      </c>
    </row>
    <row r="3" spans="1:5">
      <c r="A3" s="4" t="s">
        <v>274</v>
      </c>
      <c r="C3" s="5" t="n">
        <v>7746</v>
      </c>
      <c r="D3" s="7" t="n">
        <v>56472</v>
      </c>
    </row>
    <row r="4" spans="1:5">
      <c r="A4" s="4" t="s">
        <v>275</v>
      </c>
    </row>
    <row r="5" spans="1:5">
      <c r="A5" s="4" t="s">
        <v>276</v>
      </c>
      <c r="B5" s="4" t="s">
        <v>190</v>
      </c>
    </row>
    <row r="6" spans="1:5">
      <c r="A6" s="4" t="s">
        <v>277</v>
      </c>
      <c r="B6" s="7" t="n">
        <v>180000</v>
      </c>
    </row>
    <row r="7" spans="1:5">
      <c r="A7" s="4" t="s">
        <v>278</v>
      </c>
    </row>
    <row r="8" spans="1:5">
      <c r="A8" s="4" t="s">
        <v>276</v>
      </c>
      <c r="D8" s="4" t="s">
        <v>190</v>
      </c>
    </row>
    <row r="9" spans="1:5">
      <c r="A9" s="4" t="s">
        <v>279</v>
      </c>
      <c r="D9" s="7" t="n">
        <v>3556</v>
      </c>
    </row>
    <row r="10" spans="1:5">
      <c r="A10" s="4" t="s">
        <v>274</v>
      </c>
      <c r="C10" s="7" t="n">
        <v>71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5</v>
      </c>
    </row>
    <row r="2" spans="1:3">
      <c r="A2" s="4" t="s">
        <v>60</v>
      </c>
      <c r="B2" s="7" t="n">
        <v>118221</v>
      </c>
      <c r="C2" s="7" t="n">
        <v>118221</v>
      </c>
    </row>
    <row r="3" spans="1:3">
      <c r="A3" s="4" t="s">
        <v>61</v>
      </c>
      <c r="B3" s="8" t="n">
        <v>0.0001</v>
      </c>
      <c r="C3" s="8" t="n">
        <v>0.0001</v>
      </c>
    </row>
    <row r="4" spans="1:3">
      <c r="A4" s="4" t="s">
        <v>62</v>
      </c>
      <c r="B4" s="5" t="n">
        <v>20000000</v>
      </c>
      <c r="C4" s="5" t="n">
        <v>20000000</v>
      </c>
    </row>
    <row r="5" spans="1:3">
      <c r="A5" s="4" t="s">
        <v>63</v>
      </c>
      <c r="B5" s="8" t="n">
        <v>0.0001</v>
      </c>
      <c r="C5" s="8" t="n">
        <v>0.0001</v>
      </c>
    </row>
    <row r="6" spans="1:3">
      <c r="A6" s="4" t="s">
        <v>64</v>
      </c>
      <c r="B6" s="5" t="n">
        <v>500000000</v>
      </c>
      <c r="C6" s="5" t="n">
        <v>500000000</v>
      </c>
    </row>
    <row r="7" spans="1:3">
      <c r="A7" s="4" t="s">
        <v>65</v>
      </c>
      <c r="B7" s="5" t="n">
        <v>60933030</v>
      </c>
      <c r="C7" s="5" t="n">
        <v>60833030</v>
      </c>
    </row>
    <row r="8" spans="1:3">
      <c r="A8" s="4" t="s">
        <v>66</v>
      </c>
      <c r="B8" s="5" t="n">
        <v>60933030</v>
      </c>
      <c r="C8" s="5" t="n">
        <v>60833030</v>
      </c>
    </row>
    <row r="9" spans="1:3">
      <c r="A9" s="4" t="s">
        <v>54</v>
      </c>
    </row>
    <row r="10" spans="1:3">
      <c r="A10" s="4" t="s">
        <v>67</v>
      </c>
      <c r="B10" s="5" t="n">
        <v>12000000</v>
      </c>
      <c r="C10" s="5" t="n">
        <v>12000000</v>
      </c>
    </row>
    <row r="11" spans="1:3">
      <c r="A11" s="4" t="s">
        <v>68</v>
      </c>
      <c r="B11" s="5" t="n">
        <v>12000000</v>
      </c>
      <c r="C11" s="5" t="n">
        <v>12000000</v>
      </c>
    </row>
    <row r="12" spans="1:3">
      <c r="A12" s="4" t="s">
        <v>69</v>
      </c>
      <c r="B12" s="5" t="n">
        <v>12000000</v>
      </c>
      <c r="C12" s="5" t="n">
        <v>12000000</v>
      </c>
    </row>
    <row r="13" spans="1:3">
      <c r="A13" s="4" t="s">
        <v>56</v>
      </c>
    </row>
    <row r="14" spans="1:3">
      <c r="A14" s="4" t="s">
        <v>67</v>
      </c>
      <c r="B14" s="5" t="n">
        <v>1000000</v>
      </c>
      <c r="C14" s="5" t="n">
        <v>1000000</v>
      </c>
    </row>
    <row r="15" spans="1:3">
      <c r="A15" s="4" t="s">
        <v>68</v>
      </c>
      <c r="B15" s="5" t="n">
        <v>0</v>
      </c>
      <c r="C15" s="5" t="n">
        <v>0</v>
      </c>
    </row>
    <row r="16" spans="1:3">
      <c r="A16" s="4" t="s">
        <v>69</v>
      </c>
      <c r="B16" s="5" t="n">
        <v>0</v>
      </c>
      <c r="C16" s="5" t="n">
        <v>0</v>
      </c>
    </row>
    <row r="17" spans="1:3">
      <c r="A17" s="4" t="s">
        <v>58</v>
      </c>
    </row>
    <row r="18" spans="1:3">
      <c r="A18" s="4" t="s">
        <v>67</v>
      </c>
      <c r="B18" s="5" t="n">
        <v>500000</v>
      </c>
      <c r="C18" s="5" t="n">
        <v>500000</v>
      </c>
    </row>
    <row r="19" spans="1:3">
      <c r="A19" s="4" t="s">
        <v>68</v>
      </c>
      <c r="B19" s="5" t="n">
        <v>275000</v>
      </c>
      <c r="C19" s="5" t="n">
        <v>275000</v>
      </c>
    </row>
    <row r="20" spans="1:3">
      <c r="A20" s="4" t="s">
        <v>69</v>
      </c>
      <c r="B20" s="5" t="n">
        <v>275000</v>
      </c>
      <c r="C20" s="5" t="n">
        <v>2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49</v>
      </c>
    </row>
    <row r="2" spans="1:2">
      <c r="A2" s="3" t="s">
        <v>132</v>
      </c>
    </row>
    <row r="3" spans="1:2">
      <c r="A3" s="4" t="s">
        <v>281</v>
      </c>
      <c r="B3" s="7" t="n">
        <v>32891</v>
      </c>
    </row>
    <row r="4" spans="1:2">
      <c r="A4" s="5" t="n">
        <v>2019</v>
      </c>
      <c r="B4" s="5" t="n">
        <v>44648</v>
      </c>
    </row>
    <row r="5" spans="1:2">
      <c r="A5" s="5" t="n">
        <v>2020</v>
      </c>
      <c r="B5" s="5" t="n">
        <v>45764</v>
      </c>
    </row>
    <row r="6" spans="1:2">
      <c r="A6" s="5" t="n">
        <v>2021</v>
      </c>
      <c r="B6" s="5" t="n">
        <v>46908</v>
      </c>
    </row>
    <row r="7" spans="1:2">
      <c r="A7" s="4" t="s">
        <v>251</v>
      </c>
      <c r="B7" s="5" t="n">
        <v>7850</v>
      </c>
    </row>
    <row r="8" spans="1:2">
      <c r="A8" s="4" t="s">
        <v>252</v>
      </c>
      <c r="B8" s="7" t="n">
        <v>1780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71</v>
      </c>
      <c r="D2" s="2" t="s">
        <v>25</v>
      </c>
    </row>
    <row r="3" spans="1:4">
      <c r="A3" s="4" t="s">
        <v>105</v>
      </c>
      <c r="B3" s="7" t="n">
        <v>1031</v>
      </c>
      <c r="C3" s="7" t="n">
        <v>3646</v>
      </c>
    </row>
    <row r="4" spans="1:4">
      <c r="A4" s="4" t="s">
        <v>40</v>
      </c>
      <c r="B4" s="5" t="n">
        <v>589548</v>
      </c>
      <c r="D4" s="7" t="n">
        <v>588517</v>
      </c>
    </row>
    <row r="5" spans="1:4">
      <c r="A5" s="4" t="s">
        <v>35</v>
      </c>
      <c r="B5" s="7" t="n">
        <v>85012</v>
      </c>
      <c r="D5" s="7" t="n">
        <v>85012</v>
      </c>
    </row>
    <row r="6" spans="1:4">
      <c r="A6" s="4" t="s">
        <v>283</v>
      </c>
    </row>
    <row r="7" spans="1:4">
      <c r="A7" s="4" t="s">
        <v>284</v>
      </c>
      <c r="B7" s="4" t="s">
        <v>285</v>
      </c>
      <c r="C7" s="4" t="s">
        <v>285</v>
      </c>
    </row>
    <row r="8" spans="1:4">
      <c r="A8" s="4" t="s">
        <v>105</v>
      </c>
      <c r="B8" s="7" t="n">
        <v>1031</v>
      </c>
      <c r="C8" s="7" t="n">
        <v>36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14"/>
  </cols>
  <sheetData>
    <row r="1" spans="1:4">
      <c r="A1" s="1" t="s">
        <v>286</v>
      </c>
      <c r="B1" s="2" t="s">
        <v>287</v>
      </c>
    </row>
    <row r="2" spans="1:4">
      <c r="B2" s="2" t="s">
        <v>288</v>
      </c>
      <c r="C2" s="2" t="s">
        <v>289</v>
      </c>
      <c r="D2" s="2" t="s">
        <v>211</v>
      </c>
    </row>
    <row r="3" spans="1:4">
      <c r="A3" s="4" t="s">
        <v>290</v>
      </c>
      <c r="D3" s="4" t="s">
        <v>214</v>
      </c>
    </row>
    <row r="4" spans="1:4">
      <c r="A4" s="4" t="s">
        <v>291</v>
      </c>
    </row>
    <row r="5" spans="1:4">
      <c r="A5" s="4" t="s">
        <v>292</v>
      </c>
      <c r="C5" s="7" t="n">
        <v>175000</v>
      </c>
    </row>
    <row r="6" spans="1:4">
      <c r="A6" s="4" t="s">
        <v>290</v>
      </c>
      <c r="C6" s="4" t="s">
        <v>293</v>
      </c>
    </row>
    <row r="7" spans="1:4">
      <c r="A7" s="4" t="s">
        <v>294</v>
      </c>
      <c r="C7" s="4" t="s">
        <v>295</v>
      </c>
    </row>
    <row r="8" spans="1:4">
      <c r="A8" s="4" t="s">
        <v>296</v>
      </c>
      <c r="C8" s="5" t="n">
        <v>397727</v>
      </c>
    </row>
    <row r="9" spans="1:4">
      <c r="A9" s="4" t="s">
        <v>297</v>
      </c>
      <c r="C9" s="10" t="n">
        <v>0.111</v>
      </c>
    </row>
    <row r="10" spans="1:4">
      <c r="A10" s="4" t="s">
        <v>298</v>
      </c>
      <c r="C10" s="5" t="n">
        <v>668324</v>
      </c>
    </row>
    <row r="11" spans="1:4">
      <c r="A11" s="4" t="s">
        <v>299</v>
      </c>
    </row>
    <row r="12" spans="1:4">
      <c r="A12" s="4" t="s">
        <v>292</v>
      </c>
      <c r="B12" s="7" t="n">
        <v>175000</v>
      </c>
    </row>
    <row r="13" spans="1:4">
      <c r="A13" s="4" t="s">
        <v>290</v>
      </c>
      <c r="B13" s="4" t="s">
        <v>293</v>
      </c>
    </row>
    <row r="14" spans="1:4">
      <c r="A14" s="4" t="s">
        <v>294</v>
      </c>
      <c r="B14" s="4" t="s">
        <v>300</v>
      </c>
    </row>
    <row r="15" spans="1:4">
      <c r="A15" s="4" t="s">
        <v>296</v>
      </c>
      <c r="B15" s="5" t="n">
        <v>397727</v>
      </c>
    </row>
    <row r="16" spans="1:4">
      <c r="A16" s="4" t="s">
        <v>297</v>
      </c>
      <c r="B16" s="10" t="n">
        <v>0.111</v>
      </c>
    </row>
    <row r="17" spans="1:4">
      <c r="A17" s="4" t="s">
        <v>301</v>
      </c>
    </row>
    <row r="18" spans="1:4">
      <c r="A18" s="4" t="s">
        <v>302</v>
      </c>
      <c r="B18" s="5" t="n">
        <v>88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20740</v>
      </c>
      <c r="C4" s="7" t="n">
        <v>682130</v>
      </c>
    </row>
    <row r="5" spans="1:3">
      <c r="A5" s="4" t="s">
        <v>74</v>
      </c>
      <c r="B5" s="5" t="n">
        <v>87009</v>
      </c>
      <c r="C5" s="5" t="n">
        <v>441809</v>
      </c>
    </row>
    <row r="6" spans="1:3">
      <c r="A6" s="4" t="s">
        <v>75</v>
      </c>
      <c r="B6" s="5" t="n">
        <v>33731</v>
      </c>
      <c r="C6" s="5" t="n">
        <v>240321</v>
      </c>
    </row>
    <row r="7" spans="1:3">
      <c r="A7" s="3" t="s">
        <v>76</v>
      </c>
    </row>
    <row r="8" spans="1:3">
      <c r="A8" s="4" t="s">
        <v>77</v>
      </c>
      <c r="B8" s="5" t="n">
        <v>182787</v>
      </c>
      <c r="C8" s="5" t="n">
        <v>67600</v>
      </c>
    </row>
    <row r="9" spans="1:3">
      <c r="A9" s="4" t="s">
        <v>78</v>
      </c>
      <c r="B9" s="5" t="n">
        <v>151247</v>
      </c>
      <c r="C9" s="5" t="n">
        <v>26520</v>
      </c>
    </row>
    <row r="10" spans="1:3">
      <c r="A10" s="4" t="s">
        <v>79</v>
      </c>
      <c r="B10" s="4" t="s">
        <v>57</v>
      </c>
      <c r="C10" s="5" t="n">
        <v>14534</v>
      </c>
    </row>
    <row r="11" spans="1:3">
      <c r="A11" s="4" t="s">
        <v>80</v>
      </c>
      <c r="B11" s="5" t="n">
        <v>7746</v>
      </c>
      <c r="C11" s="5" t="n">
        <v>56472</v>
      </c>
    </row>
    <row r="12" spans="1:3">
      <c r="A12" s="4" t="s">
        <v>81</v>
      </c>
      <c r="B12" s="5" t="n">
        <v>92110</v>
      </c>
      <c r="C12" s="5" t="n">
        <v>102171</v>
      </c>
    </row>
    <row r="13" spans="1:3">
      <c r="A13" s="4" t="s">
        <v>82</v>
      </c>
      <c r="B13" s="5" t="n">
        <v>433890</v>
      </c>
      <c r="C13" s="5" t="n">
        <v>267297</v>
      </c>
    </row>
    <row r="14" spans="1:3">
      <c r="A14" s="4" t="s">
        <v>83</v>
      </c>
      <c r="B14" s="5" t="n">
        <v>-400159</v>
      </c>
      <c r="C14" s="5" t="n">
        <v>-26976</v>
      </c>
    </row>
    <row r="15" spans="1:3">
      <c r="A15" s="3" t="s">
        <v>84</v>
      </c>
    </row>
    <row r="16" spans="1:3">
      <c r="A16" s="4" t="s">
        <v>85</v>
      </c>
      <c r="B16" s="5" t="n">
        <v>-3125</v>
      </c>
      <c r="C16" s="5" t="n">
        <v>-8476</v>
      </c>
    </row>
    <row r="17" spans="1:3">
      <c r="A17" s="4" t="s">
        <v>86</v>
      </c>
      <c r="B17" s="5" t="n">
        <v>-7161</v>
      </c>
      <c r="C17" s="5" t="n">
        <v>-11196</v>
      </c>
    </row>
    <row r="18" spans="1:3">
      <c r="A18" s="4" t="s">
        <v>87</v>
      </c>
      <c r="B18" s="5" t="n">
        <v>-10286</v>
      </c>
      <c r="C18" s="5" t="n">
        <v>-19672</v>
      </c>
    </row>
    <row r="19" spans="1:3">
      <c r="A19" s="4" t="s">
        <v>88</v>
      </c>
      <c r="B19" s="7" t="n">
        <v>-410445</v>
      </c>
      <c r="C19" s="7" t="n">
        <v>-46648</v>
      </c>
    </row>
    <row r="20" spans="1:3">
      <c r="A20" s="4" t="s">
        <v>89</v>
      </c>
      <c r="B20" s="9" t="n">
        <v>-0.01</v>
      </c>
      <c r="C20" s="7" t="n">
        <v>0</v>
      </c>
    </row>
    <row r="21" spans="1:3">
      <c r="A21" s="4" t="s">
        <v>90</v>
      </c>
      <c r="B21" s="5" t="n">
        <v>60899512</v>
      </c>
      <c r="C21" s="5" t="n">
        <v>1006653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1</v>
      </c>
    </row>
    <row r="3" spans="1:3">
      <c r="A3" s="3" t="s">
        <v>92</v>
      </c>
    </row>
    <row r="4" spans="1:3">
      <c r="A4" s="4" t="s">
        <v>88</v>
      </c>
      <c r="B4" s="7" t="n">
        <v>-410445</v>
      </c>
      <c r="C4" s="7" t="n">
        <v>-46648</v>
      </c>
    </row>
    <row r="5" spans="1:3">
      <c r="A5" s="3" t="s">
        <v>93</v>
      </c>
    </row>
    <row r="6" spans="1:3">
      <c r="A6" s="4" t="s">
        <v>94</v>
      </c>
      <c r="B6" s="5" t="n">
        <v>39301</v>
      </c>
      <c r="C6" s="5" t="n">
        <v>39301</v>
      </c>
    </row>
    <row r="7" spans="1:3">
      <c r="A7" s="4" t="s">
        <v>95</v>
      </c>
      <c r="B7" s="4" t="s">
        <v>57</v>
      </c>
      <c r="C7" s="5" t="n">
        <v>-885</v>
      </c>
    </row>
    <row r="8" spans="1:3">
      <c r="A8" s="4" t="s">
        <v>96</v>
      </c>
      <c r="B8" s="5" t="n">
        <v>3332</v>
      </c>
      <c r="C8" s="5" t="n">
        <v>3332</v>
      </c>
    </row>
    <row r="9" spans="1:3">
      <c r="A9" s="4" t="s">
        <v>97</v>
      </c>
      <c r="B9" s="5" t="n">
        <v>136474</v>
      </c>
      <c r="C9" s="4" t="s">
        <v>57</v>
      </c>
    </row>
    <row r="10" spans="1:3">
      <c r="A10" s="3" t="s">
        <v>98</v>
      </c>
    </row>
    <row r="11" spans="1:3">
      <c r="A11" s="4" t="s">
        <v>99</v>
      </c>
      <c r="B11" s="5" t="n">
        <v>27625</v>
      </c>
      <c r="C11" s="5" t="n">
        <v>-38653</v>
      </c>
    </row>
    <row r="12" spans="1:3">
      <c r="A12" s="4" t="s">
        <v>29</v>
      </c>
      <c r="B12" s="5" t="n">
        <v>-1000</v>
      </c>
      <c r="C12" s="4" t="s">
        <v>57</v>
      </c>
    </row>
    <row r="13" spans="1:3">
      <c r="A13" s="4" t="s">
        <v>34</v>
      </c>
      <c r="B13" s="5" t="n">
        <v>20052</v>
      </c>
      <c r="C13" s="5" t="n">
        <v>-18330</v>
      </c>
    </row>
    <row r="14" spans="1:3">
      <c r="A14" s="4" t="s">
        <v>36</v>
      </c>
      <c r="B14" s="5" t="n">
        <v>45695</v>
      </c>
      <c r="C14" s="5" t="n">
        <v>-28860</v>
      </c>
    </row>
    <row r="15" spans="1:3">
      <c r="A15" s="4" t="s">
        <v>37</v>
      </c>
      <c r="B15" s="5" t="n">
        <v>43000</v>
      </c>
      <c r="C15" s="5" t="n">
        <v>16954</v>
      </c>
    </row>
    <row r="16" spans="1:3">
      <c r="A16" s="4" t="s">
        <v>39</v>
      </c>
      <c r="B16" s="5" t="n">
        <v>3125</v>
      </c>
      <c r="C16" s="4" t="s">
        <v>57</v>
      </c>
    </row>
    <row r="17" spans="1:3">
      <c r="A17" s="4" t="s">
        <v>100</v>
      </c>
      <c r="B17" s="5" t="n">
        <v>-92841</v>
      </c>
      <c r="C17" s="5" t="n">
        <v>-73789</v>
      </c>
    </row>
    <row r="18" spans="1:3">
      <c r="A18" s="3" t="s">
        <v>101</v>
      </c>
    </row>
    <row r="19" spans="1:3">
      <c r="A19" s="4" t="s">
        <v>102</v>
      </c>
      <c r="B19" s="4" t="s">
        <v>57</v>
      </c>
      <c r="C19" s="5" t="n">
        <v>2500</v>
      </c>
    </row>
    <row r="20" spans="1:3">
      <c r="A20" s="4" t="s">
        <v>103</v>
      </c>
      <c r="B20" s="4" t="s">
        <v>57</v>
      </c>
      <c r="C20" s="5" t="n">
        <v>2500</v>
      </c>
    </row>
    <row r="21" spans="1:3">
      <c r="A21" s="3" t="s">
        <v>104</v>
      </c>
    </row>
    <row r="22" spans="1:3">
      <c r="A22" s="4" t="s">
        <v>105</v>
      </c>
      <c r="B22" s="5" t="n">
        <v>1031</v>
      </c>
      <c r="C22" s="5" t="n">
        <v>3646</v>
      </c>
    </row>
    <row r="23" spans="1:3">
      <c r="A23" s="4" t="s">
        <v>106</v>
      </c>
      <c r="B23" s="5" t="n">
        <v>60000</v>
      </c>
      <c r="C23" s="4" t="s">
        <v>57</v>
      </c>
    </row>
    <row r="24" spans="1:3">
      <c r="A24" s="4" t="s">
        <v>107</v>
      </c>
      <c r="B24" s="5" t="n">
        <v>-5950</v>
      </c>
      <c r="C24" s="5" t="n">
        <v>-5400</v>
      </c>
    </row>
    <row r="25" spans="1:3">
      <c r="A25" s="4" t="s">
        <v>108</v>
      </c>
      <c r="B25" s="5" t="n">
        <v>55081</v>
      </c>
      <c r="C25" s="5" t="n">
        <v>-1754</v>
      </c>
    </row>
    <row r="26" spans="1:3">
      <c r="A26" s="4" t="s">
        <v>109</v>
      </c>
      <c r="B26" s="5" t="n">
        <v>-37760</v>
      </c>
      <c r="C26" s="5" t="n">
        <v>-73043</v>
      </c>
    </row>
    <row r="27" spans="1:3">
      <c r="A27" s="4" t="s">
        <v>110</v>
      </c>
      <c r="B27" s="5" t="n">
        <v>55740</v>
      </c>
      <c r="C27" s="5" t="n">
        <v>90077</v>
      </c>
    </row>
    <row r="28" spans="1:3">
      <c r="A28" s="4" t="s">
        <v>111</v>
      </c>
      <c r="B28" s="5" t="n">
        <v>17980</v>
      </c>
      <c r="C28" s="5" t="n">
        <v>17034</v>
      </c>
    </row>
    <row r="29" spans="1:3">
      <c r="A29" s="3" t="s">
        <v>112</v>
      </c>
    </row>
    <row r="30" spans="1:3">
      <c r="A30" s="4" t="s">
        <v>113</v>
      </c>
      <c r="B30" s="4" t="s">
        <v>57</v>
      </c>
      <c r="C30" s="4" t="s">
        <v>57</v>
      </c>
    </row>
    <row r="31" spans="1:3">
      <c r="A31" s="4" t="s">
        <v>114</v>
      </c>
      <c r="B31" s="4" t="s">
        <v>57</v>
      </c>
      <c r="C31"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v>
      </c>
      <c r="B1" s="2" t="s">
        <v>1</v>
      </c>
    </row>
    <row r="2" spans="1:2">
      <c r="B2" s="2" t="s">
        <v>2</v>
      </c>
    </row>
    <row r="3" spans="1:2">
      <c r="A3" s="3" t="s">
        <v>123</v>
      </c>
    </row>
    <row r="4" spans="1:2">
      <c r="A4" s="4" t="s">
        <v>31</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36:13Z</dcterms:created>
  <dcterms:modified xmlns:dcterms="http://purl.org/dc/terms/" xmlns:xsi="http://www.w3.org/2001/XMLSchema-instance" xsi:type="dcterms:W3CDTF">2018-05-15T16:36:13Z</dcterms:modified>
</cp:coreProperties>
</file>